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icholas Limited Edition, Inc.</t>
        </is>
      </c>
    </row>
    <row r="7">
      <c r="A7" s="4" t="inlineStr">
        <is>
          <t>Entity Central Index Key</t>
        </is>
      </c>
      <c r="B7" s="4" t="inlineStr">
        <is>
          <t>000080980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icholas Limited Edition, Inc.</t>
        </is>
      </c>
    </row>
    <row r="7">
      <c r="A7" s="4" t="inlineStr">
        <is>
          <t>Entity Central Index Key</t>
        </is>
      </c>
      <c r="B7" s="4" t="inlineStr">
        <is>
          <t>000080980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I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icholas Limited Edition, Inc.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NCLE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nicholasfunds.com 800-544-6547</t>
        </is>
      </c>
    </row>
    <row r="18">
      <c r="A18" s="4" t="inlineStr">
        <is>
          <t>Additional Information Phone Number</t>
        </is>
      </c>
      <c r="B18" s="4" t="inlineStr">
        <is>
          <t>800-544-6547</t>
        </is>
      </c>
    </row>
    <row r="19">
      <c r="A19" s="4" t="inlineStr">
        <is>
          <t>Additional Information Website</t>
        </is>
      </c>
      <c r="B19" s="4" t="inlineStr">
        <is>
          <t>www.nicholasfunds.com</t>
        </is>
      </c>
    </row>
    <row r="20">
      <c r="A20" s="4" t="inlineStr">
        <is>
          <t>Expenses [Text Block]</t>
        </is>
      </c>
      <c r="B20" s="4" t="inlineStr">
        <is>
          <t>What Were the Portfolio Costs for the Last Six Months? (based on a hypothetical $10,000 investment)
Portfolio Name
Costs of a $10,000 investment
Costs paid as a percentage of a $10,000 investment
Class I $43 0.86%</t>
        </is>
      </c>
    </row>
    <row r="21">
      <c r="A21" s="4" t="inlineStr">
        <is>
          <t>Expenses Paid, Amount</t>
        </is>
      </c>
      <c r="B21" s="5" t="n">
        <v>43</v>
      </c>
    </row>
    <row r="22">
      <c r="A22" s="4" t="inlineStr">
        <is>
          <t>Expense Ratio, Percent</t>
        </is>
      </c>
      <c r="B22" s="6" t="n">
        <v>0.0086</v>
      </c>
    </row>
    <row r="23">
      <c r="A23" s="4" t="inlineStr">
        <is>
          <t>Net Assets</t>
        </is>
      </c>
      <c r="B23" s="5" t="n">
        <v>468012152</v>
      </c>
    </row>
    <row r="24">
      <c r="A24" s="4" t="inlineStr">
        <is>
          <t>Holdings Count | shares</t>
        </is>
      </c>
      <c r="B24" s="7" t="n">
        <v>70</v>
      </c>
    </row>
    <row r="25">
      <c r="A25" s="4" t="inlineStr">
        <is>
          <t>Investment Company, Portfolio Turnover</t>
        </is>
      </c>
      <c r="B25" s="6" t="n">
        <v>0.0965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Net Assets $468,012,152
Number of Portfolio Holdings 70
Portfolio Turnover Rate 9.65%</t>
        </is>
      </c>
    </row>
    <row r="27">
      <c r="A27" s="4" t="inlineStr">
        <is>
          <t>Holdings [Text Block]</t>
        </is>
      </c>
      <c r="B27" s="4" t="inlineStr">
        <is>
          <t>Top Ten Equity Holdings (as of June 30, 2024)
Name Percentage of Net Assets
RB Global, Inc.
2.84%
ICF International, Inc.
2.79%
Q2 Holdings, Inc.
2.62%
CyberArk Software Ltd.
2.23%
Prestige Consumer Healthcare Inc.
2.20%
Descartes Systems Group Inc.
2.07%
Tetra Tech, Inc.
2.03%
Cohen &amp; Steers, Inc.
1.93%
SPS Commerce, Inc.
1.90%
Globus Medical Inc Class A
1.88%
Total of top ten 22.49%
Sector Diversification (As a Percentage of the Portfolio) (as of June 30, 2024)
Sector % of Net Assets
Information Technology
27.05%
Industrials
24.04%
Health Care
15.98%
Financials
11.83%
Consumer Discretionary
8.00%
Consumer Staples
2.85%
Materials
1.79%
Real Estate
0.93%
Short-Term Investments
7.53%</t>
        </is>
      </c>
    </row>
    <row r="28">
      <c r="A28" s="4" t="inlineStr">
        <is>
          <t>Largest Holdings [Text Block]</t>
        </is>
      </c>
      <c r="B28" s="4" t="inlineStr">
        <is>
          <t>Top Ten Equity Holdings (as of June 30, 2024)
Name Percentage of Net Assets
RB Global, Inc.
2.84%
ICF International, Inc.
2.79%
Q2 Holdings, Inc.
2.62%
CyberArk Software Ltd.
2.23%
Prestige Consumer Healthcare Inc.
2.20%
Descartes Systems Group Inc.
2.07%
Tetra Tech, Inc.
2.03%
Cohen &amp; Steers, Inc.
1.93%
SPS Commerce, Inc.
1.90%
Globus Medical Inc Class A
1.88%
Total of top ten 22.49%</t>
        </is>
      </c>
    </row>
    <row r="29">
      <c r="A29" s="4" t="inlineStr">
        <is>
          <t>CLASS N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Nicholas Limited Edition, Inc.</t>
        </is>
      </c>
    </row>
    <row r="32">
      <c r="A32" s="4" t="inlineStr">
        <is>
          <t>Class Name</t>
        </is>
      </c>
      <c r="B32" s="4" t="inlineStr">
        <is>
          <t>Class N</t>
        </is>
      </c>
    </row>
    <row r="33">
      <c r="A33" s="4" t="inlineStr">
        <is>
          <t>Trading Symbol</t>
        </is>
      </c>
      <c r="B33" s="4" t="inlineStr">
        <is>
          <t>NNLE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nicholasfunds.com 800-544-6547</t>
        </is>
      </c>
    </row>
    <row r="37">
      <c r="A37" s="4" t="inlineStr">
        <is>
          <t>Additional Information Phone Number</t>
        </is>
      </c>
      <c r="B37" s="4" t="inlineStr">
        <is>
          <t>800-544-6547</t>
        </is>
      </c>
    </row>
    <row r="38">
      <c r="A38" s="4" t="inlineStr">
        <is>
          <t>Additional Information Website</t>
        </is>
      </c>
      <c r="B38" s="4" t="inlineStr">
        <is>
          <t>www.nicholasfunds.com</t>
        </is>
      </c>
    </row>
    <row r="39">
      <c r="A39" s="4" t="inlineStr">
        <is>
          <t>Expenses [Text Block]</t>
        </is>
      </c>
      <c r="B39" s="4" t="inlineStr">
        <is>
          <t>What Were the Portfolio Costs for the Last Six Months? (based on a hypothetical $10,000 investment)
Portfolio Name
Costs of a $10,000 investment
Costs paid as a percentage of a $10,000 investment
Class N $58 1.16%</t>
        </is>
      </c>
    </row>
    <row r="40">
      <c r="A40" s="4" t="inlineStr">
        <is>
          <t>Expenses Paid, Amount</t>
        </is>
      </c>
      <c r="B40" s="5" t="n">
        <v>58</v>
      </c>
    </row>
    <row r="41">
      <c r="A41" s="4" t="inlineStr">
        <is>
          <t>Expense Ratio, Percent</t>
        </is>
      </c>
      <c r="B41" s="6" t="n">
        <v>0.0116</v>
      </c>
    </row>
    <row r="42">
      <c r="A42" s="4" t="inlineStr">
        <is>
          <t>Net Assets</t>
        </is>
      </c>
      <c r="B42" s="5" t="n">
        <v>468012152</v>
      </c>
    </row>
    <row r="43">
      <c r="A43" s="4" t="inlineStr">
        <is>
          <t>Holdings Count | shares</t>
        </is>
      </c>
      <c r="B43" s="7" t="n">
        <v>70</v>
      </c>
    </row>
    <row r="44">
      <c r="A44" s="4" t="inlineStr">
        <is>
          <t>Investment Company, Portfolio Turnover</t>
        </is>
      </c>
      <c r="B44" s="6" t="n">
        <v>0.0965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Net Assets $468,012,152
Number of Portfolio Holdings 70
Portfolio Turnover Rate 9.65%</t>
        </is>
      </c>
    </row>
    <row r="46">
      <c r="A46" s="4" t="inlineStr">
        <is>
          <t>Holdings [Text Block]</t>
        </is>
      </c>
      <c r="B46" s="4" t="inlineStr">
        <is>
          <t>Top Ten Equity Holdings (as of June 30, 2024)
Name Percentage of Net Assets
RB Global, Inc.
2.84%
ICF International, Inc.
2.79%
Q2 Holdings, Inc.
2.62%
CyberArk Software Ltd.
2.23%
Prestige Consumer Healthcare Inc.
2.20%
Descartes Systems Group Inc.
2.07%
Tetra Tech, Inc.
2.03%
Cohen &amp; Steers, Inc.
1.93%
SPS Commerce, Inc.
1.90%
Globus Medical Inc Class A
1.88%
Total of top ten 22.49%
Sector Diversification (As a Percentage of the Portfolio) (as of June 30, 2024)
Sector % of Net Assets
Information Technology
27.05%
Industrials
24.04%
Health Care
15.98%
Financials
11.83%
Consumer Discretionary
8.00%
Consumer Staples
2.85%
Materials
1.79%
Real Estate
0.93%
Short-Term Investments
7.53%</t>
        </is>
      </c>
    </row>
    <row r="47">
      <c r="A47" s="4" t="inlineStr">
        <is>
          <t>Largest Holdings [Text Block]</t>
        </is>
      </c>
      <c r="B47" s="4" t="inlineStr">
        <is>
          <t>Top Ten Equity Holdings (as of June 30, 2024)
Name Percentage of Net Assets
RB Global, Inc.
2.84%
ICF International, Inc.
2.79%
Q2 Holdings, Inc.
2.62%
CyberArk Software Ltd.
2.23%
Prestige Consumer Healthcare Inc.
2.20%
Descartes Systems Group Inc.
2.07%
Tetra Tech, Inc.
2.03%
Cohen &amp; Steers, Inc.
1.93%
SPS Commerce, Inc.
1.90%
Globus Medical Inc Class A
1.88%
Total of top ten 22.4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I | Information Technolog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705</v>
      </c>
    </row>
    <row r="5">
      <c r="A5" s="4" t="inlineStr">
        <is>
          <t>CLASS I | Industri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404</v>
      </c>
    </row>
    <row r="8">
      <c r="A8" s="4" t="inlineStr">
        <is>
          <t>CLASS I | Health Car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598</v>
      </c>
    </row>
    <row r="11">
      <c r="A11" s="4" t="inlineStr">
        <is>
          <t>CLASS I | Financial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83</v>
      </c>
    </row>
    <row r="14">
      <c r="A14" s="4" t="inlineStr">
        <is>
          <t>CLASS I | Consumer Discretionar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8</v>
      </c>
    </row>
    <row r="17">
      <c r="A17" s="4" t="inlineStr">
        <is>
          <t>CLASS I | Consumer Stapl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85</v>
      </c>
    </row>
    <row r="20">
      <c r="A20" s="4" t="inlineStr">
        <is>
          <t>CLASS I | Material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9</v>
      </c>
    </row>
    <row r="23">
      <c r="A23" s="4" t="inlineStr">
        <is>
          <t>CLASS I | Real Estat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9299999999999999</v>
      </c>
    </row>
    <row r="26">
      <c r="A26" s="4" t="inlineStr">
        <is>
          <t>CLASS I | Short-Term Investmen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7530000000000001</v>
      </c>
    </row>
    <row r="29">
      <c r="A29" s="4" t="inlineStr">
        <is>
          <t>CLASS I | R B Global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4</v>
      </c>
    </row>
    <row r="32">
      <c r="A32" s="4" t="inlineStr">
        <is>
          <t>CLASS I | I C F International Inc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79</v>
      </c>
    </row>
    <row r="35">
      <c r="A35" s="4" t="inlineStr">
        <is>
          <t>CLASS I | Q 2 Holdings Inc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62</v>
      </c>
    </row>
    <row r="38">
      <c r="A38" s="4" t="inlineStr">
        <is>
          <t>CLASS I | Cyber Ark Software Ltd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23</v>
      </c>
    </row>
    <row r="41">
      <c r="A41" s="4" t="inlineStr">
        <is>
          <t>CLASS I | Prestige Consumer Healthcare Inc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2</v>
      </c>
    </row>
    <row r="44">
      <c r="A44" s="4" t="inlineStr">
        <is>
          <t>CLASS I | Descartes Systems Group Inc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07</v>
      </c>
    </row>
    <row r="47">
      <c r="A47" s="4" t="inlineStr">
        <is>
          <t>CLASS I | Tetra Tech Inc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03</v>
      </c>
    </row>
    <row r="50">
      <c r="A50" s="4" t="inlineStr">
        <is>
          <t>CLASS I | Cohenamp Steers Inc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93</v>
      </c>
    </row>
    <row r="53">
      <c r="A53" s="4" t="inlineStr">
        <is>
          <t>CLASS I | S P S Commerce Inc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9</v>
      </c>
    </row>
    <row r="56">
      <c r="A56" s="4" t="inlineStr">
        <is>
          <t>CLASS I | Globus Medical Inc Class A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88</v>
      </c>
    </row>
    <row r="59">
      <c r="A59" s="4" t="inlineStr">
        <is>
          <t>CLASS I | Strong Totaloftoptenstrong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249</v>
      </c>
    </row>
    <row r="62">
      <c r="A62" s="4" t="inlineStr">
        <is>
          <t>CLASS N | Information Technolog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705</v>
      </c>
    </row>
    <row r="65">
      <c r="A65" s="4" t="inlineStr">
        <is>
          <t>CLASS N | Industrial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404</v>
      </c>
    </row>
    <row r="68">
      <c r="A68" s="4" t="inlineStr">
        <is>
          <t>CLASS N | Health Care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598</v>
      </c>
    </row>
    <row r="71">
      <c r="A71" s="4" t="inlineStr">
        <is>
          <t>CLASS N | Financial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183</v>
      </c>
    </row>
    <row r="74">
      <c r="A74" s="4" t="inlineStr">
        <is>
          <t>CLASS N | Consumer Discretionar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8</v>
      </c>
    </row>
    <row r="77">
      <c r="A77" s="4" t="inlineStr">
        <is>
          <t>CLASS N | Consumer Stapl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85</v>
      </c>
    </row>
    <row r="80">
      <c r="A80" s="4" t="inlineStr">
        <is>
          <t>CLASS N | Material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79</v>
      </c>
    </row>
    <row r="83">
      <c r="A83" s="4" t="inlineStr">
        <is>
          <t>CLASS N | Real Estate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9299999999999999</v>
      </c>
    </row>
    <row r="86">
      <c r="A86" s="4" t="inlineStr">
        <is>
          <t>CLASS N | Short-Term Investmen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7530000000000001</v>
      </c>
    </row>
    <row r="89">
      <c r="A89" s="4" t="inlineStr">
        <is>
          <t>CLASS N | R B Global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84</v>
      </c>
    </row>
    <row r="92">
      <c r="A92" s="4" t="inlineStr">
        <is>
          <t>CLASS N | I C F International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79</v>
      </c>
    </row>
    <row r="95">
      <c r="A95" s="4" t="inlineStr">
        <is>
          <t>CLASS N | Q 2 Holdings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62</v>
      </c>
    </row>
    <row r="98">
      <c r="A98" s="4" t="inlineStr">
        <is>
          <t>CLASS N | Cyber Ark Software Ltd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23</v>
      </c>
    </row>
    <row r="101">
      <c r="A101" s="4" t="inlineStr">
        <is>
          <t>CLASS N | Prestige Consumer Healthcare Inc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2</v>
      </c>
    </row>
    <row r="104">
      <c r="A104" s="4" t="inlineStr">
        <is>
          <t>CLASS N | Descartes Systems Group Inc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07</v>
      </c>
    </row>
    <row r="107">
      <c r="A107" s="4" t="inlineStr">
        <is>
          <t>CLASS N | Tetra Tech Inc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03</v>
      </c>
    </row>
    <row r="110">
      <c r="A110" s="4" t="inlineStr">
        <is>
          <t>CLASS N | Cohenamp Steers Inc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93</v>
      </c>
    </row>
    <row r="113">
      <c r="A113" s="4" t="inlineStr">
        <is>
          <t>CLASS N | S P S Commerce Inc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9</v>
      </c>
    </row>
    <row r="116">
      <c r="A116" s="4" t="inlineStr">
        <is>
          <t>CLASS N | Globus Medical Inc Class A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88</v>
      </c>
    </row>
    <row r="119">
      <c r="A119" s="4" t="inlineStr">
        <is>
          <t>CLASS N | Strong Totaloftoptenstrong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2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5:19:35Z</dcterms:created>
  <dcterms:modified xmlns:dcterms="http://purl.org/dc/terms/" xmlns:xsi="http://www.w3.org/2001/XMLSchema-instance" xsi:type="dcterms:W3CDTF">2024-08-30T15:19:35Z</dcterms:modified>
</cp:coreProperties>
</file>